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BUSEY CORPORATION</t>
        </is>
      </c>
    </row>
    <row r="8">
      <c r="A8" s="4" t="inlineStr">
        <is>
          <t>Entity Central Index Key</t>
        </is>
      </c>
      <c r="B8" s="4" t="inlineStr">
        <is>
          <t>00003144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As required by Section 953(a) of the Dodd-Frank Act, and Item 402(v) of Regulation S-K, we are providing the following information about the relationship between executive compensation actually paid (as determined under Securities and Exchange Commission rules) and certain financial performance of the Company. Pay Versus Performance Table Year ​ ​ SCT ​ ​ Compensation (1) ​ ​ Average ​ ​ Average (1) ​ ​ Value of (2) ​ ​ Value of (3) ​ ​ Net ​ ​ Company (4) ​ 2022 ​ ​ ​ ​ $2,494,467 ​ ​ ​ ​ ​ ​ $2,234,208 ​ ​ ​ ​ ​ ​ $1,272,385 ​ ​ ​ ​ ​ ​ $1,162,227 ​ ​ ​ ​ ​ ​ $101 ​ ​ ​ ​ ​ ​ $98 ​ ​ ​ ​ ​ ​ $128,311 ​ ​ ​ ​ ​ ​ $2.35 ​ ​ ​ 2021 ​ ​ ​ ​ $2,116,540 ​ ​ ​ ​ ​ ​ $3,053,103 ​ ​ ​ ​ ​ ​ $1,096,599 ​ ​ ​ ​ ​ ​ $1,630,556 ​ ​ ​ ​ ​ ​ $107 ​ ​ ​ ​ ​ ​ $114 ​ ​ ​ ​ ​ ​ $123,449 ​ ​ ​ ​ ​ ​ $2.45 ​ ​ ​ 2020 ​ ​ ​ ​ $2,443,872 ​ ​ ​ ​ ​ ​ $2,009,636 ​ ​ ​ ​ ​ ​ $1,268,627 ​ ​ ​ ​ ​ ​ $1,163,770 ​ ​ ​ ​ ​ ​ $82 ​ ​ ​ ​ ​ ​ $86 ​ ​ ​ ​ ​ ​ $100,344 ​ ​ ​ ​ ​ ​ $1.98 ​ ​ ​ ​ (1)
Amounts represent executive compensation actually paid to our CEO and the average executive compensation actually paid to our remaining NEOs for the relevant fiscal year. Executive compensation actually paid to our NEOs represents the “Total” compensation reported in the Summary Compensation Table for the applicable fiscal year, adjusted as follows: ​ ​ ​ ​ 2022 ​ ​ 2021 ​ ​ 2020 ​ Summary Compensation for CEO Van A. Dukeman ​ ​ ​ ​ $2,494,467 ​ ​ ​ ​ ​ ​ $2,116,540 ​ ​ ​ ​ ​ ​ $2,443,872 ​ ​ ​ Deduction for Amounts Reported under the “Stock Awards” and “Option Awards” Columns in the Summary Compensation Table ​ ​ ​ ​ $(857,155 ) ​ ​ ​ ​ ​ $(840,813 ) ​ ​ ​ ​ ​ $(845,430 ) ​ ​ Addition for the Fair Value of Equity Awards Granted and Related Dividend Equivalents during the year that Remain Outstanding and Unvested as of Year-End ​ ​ ​ ​ $938,801 ​ ​ ​ ​ ​ ​ $905,304 ​ ​ ​ ​ ​ ​ $1,063,782 ​ ​ ​ Addition for the Change in Fair Value of Awards Granted in Prior Years that were Unvested as of Year-End and Related Dividend Equivalents ​ ​ ​ ​ $(266,899 ) ​ ​ ​ ​ ​ $807,199 ​ ​ ​ ​ ​ ​ $(469,722 ) ​ ​ Addition for the Change in Fair Value of Awards Granted in Prior Years that Vested during year and Dividends Paid ​ ​ ​ ​ $(75,006 ) ​ ​ ​ ​ ​ $64,873 ​ ​ ​ ​ ​ ​ $(182,866 ) ​ ​ Compensation Actually Paid to ​ ​ ​ ​ $2,234,208 ​ ​ ​ ​ ​ ​ $3,053,103 ​ ​ ​ ​ ​ ​ $2,009,636 ​ ​ ​ ​ ​ ​ 2022 ​ ​ 2021 ​ ​ 2020 ​ Average Summary Compensation ​ ​ ​ ​ $1,272,385 ​ ​ ​ ​ ​ ​ $1,096,599 ​ ​ ​ ​ ​ ​ $1,268,627 ​ ​ ​ Deduction for Amounts Reported under the “Stock Awards” and “Option Awards” Columns in the Summary Compensation Table ​ ​ ​ ​ $(403,363 ) ​ ​ ​ ​ ​ $(395,677 ) ​ ​ ​ ​ ​ $(397,854 ) ​ ​ Addition for the Fair Value of Equity Awards Granted and Related Dividend Equivalents during the year that Remain Outstanding and Unvested as of Year-End ​ ​ ​ ​ $441,771 ​ ​ ​ ​ ​ ​ $585,440 ​ ​ ​ ​ ​ ​ $500,608 ​ ​ ​ Addition for the Change in Fair Value of Awards Granted in Prior Years that were Unvested as of Year-End and Related Dividend Equivalents ​ ​ ​ ​ $(111,103 ) ​ ​ ​ ​ ​ $325,559 ​ ​ ​ ​ ​ ​ $(165,384 ) ​ ​ Addition for the Change in Fair Value of Awards Granted in Prior Years that Vested during year and Dividends Paid ​ ​ ​ ​ $(37,463 ) ​ ​ ​ ​ ​ $18,635 ​ ​ ​ ​ ​ ​ $(42,227 ) ​ ​ Average Compensation Actually Paid to NEOs ​ ​ ​ ​ $1,162,227 ​ ​ ​ ​ ​ ​ $1,630,556 ​ ​ ​ ​ ​ ​ $1,163,770 ​ ​ ​ NEOs included in Average Summary Compensation and average compensation actually paid ​ Robin N. Elliott ​ ​ ​ ​ ​ ​ ​ ​ ​ ​ ​ ​ ​ ​ ​ ​ ​ ​ ​ ​ ​ ​ ​ (2)
Based on initial investment of  $100 as of December 31, 2019. ​ (3)
Based on initial investment of  $100 as of December 31, 2019 and a cumulative Total Shareholder Return of First Busey &amp; S&amp;P U.S. BMI Banks — Midwest Region. ​ (4)
Core Earnings Per Share is the same as adjusted diluted earnings per share, a non-GAAP financial measure — see Non-GAAP Financial Information in the Company’s Annual Report on Form 10-K for the year ended December 31, 2022. </t>
        </is>
      </c>
      <c r="C4" s="4" t="inlineStr">
        <is>
          <t xml:space="preserve"> </t>
        </is>
      </c>
      <c r="D4" s="4" t="inlineStr">
        <is>
          <t xml:space="preserve"> </t>
        </is>
      </c>
    </row>
    <row r="5">
      <c r="A5" s="4" t="inlineStr">
        <is>
          <t>Company Selected Measure Name</t>
        </is>
      </c>
      <c r="B5" s="4" t="inlineStr">
        <is>
          <t>Core Earnings Per Share</t>
        </is>
      </c>
      <c r="C5" s="4" t="inlineStr">
        <is>
          <t xml:space="preserve"> </t>
        </is>
      </c>
      <c r="D5" s="4" t="inlineStr">
        <is>
          <t xml:space="preserve"> </t>
        </is>
      </c>
    </row>
    <row r="6">
      <c r="A6" s="4" t="inlineStr">
        <is>
          <t>Named Executive Officers, Footnote [Text Block]</t>
        </is>
      </c>
      <c r="B6" s="4" t="inlineStr">
        <is>
          <t>Robin N. Elliott</t>
        </is>
      </c>
      <c r="C6" s="4" t="inlineStr">
        <is>
          <t xml:space="preserve"> </t>
        </is>
      </c>
      <c r="D6" s="4" t="inlineStr">
        <is>
          <t xml:space="preserve"> </t>
        </is>
      </c>
    </row>
    <row r="7">
      <c r="A7" s="4" t="inlineStr">
        <is>
          <t>Peer Group Issuers, Footnote [Text Block]</t>
        </is>
      </c>
      <c r="B7" s="4" t="inlineStr">
        <is>
          <t xml:space="preserve">(2)
Based on initial investment of  $100 as of December 31, 2019. ​ (3)
Based on initial investment of  $100 as of December 31, 2019 and a cumulative Total Shareholder Return of First Busey &amp; S&amp;P U.S. BMI Banks — Midwest Region. </t>
        </is>
      </c>
      <c r="C7" s="4" t="inlineStr">
        <is>
          <t xml:space="preserve"> </t>
        </is>
      </c>
      <c r="D7" s="4" t="inlineStr">
        <is>
          <t xml:space="preserve"> </t>
        </is>
      </c>
    </row>
    <row r="8">
      <c r="A8" s="4" t="inlineStr">
        <is>
          <t>PEO Total Compensation Amount</t>
        </is>
      </c>
      <c r="B8" s="5" t="n">
        <v>2494467</v>
      </c>
      <c r="C8" s="5" t="n">
        <v>2116540</v>
      </c>
      <c r="D8" s="5" t="n">
        <v>2443872</v>
      </c>
    </row>
    <row r="9">
      <c r="A9" s="4" t="inlineStr">
        <is>
          <t>PEO Actually Paid Compensation Amount</t>
        </is>
      </c>
      <c r="B9" s="5" t="n">
        <v>2234208</v>
      </c>
      <c r="C9" s="6" t="n">
        <v>3053103</v>
      </c>
      <c r="D9" s="6" t="n">
        <v>2009636</v>
      </c>
    </row>
    <row r="10">
      <c r="A10" s="4" t="inlineStr">
        <is>
          <t>Adjustment To PEO Compensation, Footnote [Text Block]</t>
        </is>
      </c>
      <c r="B10" s="4" t="inlineStr">
        <is>
          <t>(1)
Amounts represent executive compensation actually paid to our CEO and the average executive compensation actually paid to our remaining NEOs for the relevant fiscal year. Executive compensation actually paid to our NEOs represents the “Total” compensation reported in the Summary Compensation Table for the applicable fiscal year, adjusted as follows: ​ ​ ​ ​ 2022 ​ ​ 2021 ​ ​ 2020 ​ Summary Compensation for CEO Van A. Dukeman ​ ​ ​ ​ $2,494,467 ​ ​ ​ ​ ​ ​ $2,116,540 ​ ​ ​ ​ ​ ​ $2,443,872 ​ ​ ​ Deduction for Amounts Reported under the “Stock Awards” and “Option Awards” Columns in the Summary Compensation Table ​ ​ ​ ​ $(857,155 ) ​ ​ ​ ​ ​ $(840,813 ) ​ ​ ​ ​ ​ $(845,430 ) ​ ​ Addition for the Fair Value of Equity Awards Granted and Related Dividend Equivalents during the year that Remain Outstanding and Unvested as of Year-End ​ ​ ​ ​ $938,801 ​ ​ ​ ​ ​ ​ $905,304 ​ ​ ​ ​ ​ ​ $1,063,782 ​ ​ ​ Addition for the Change in Fair Value of Awards Granted in Prior Years that were Unvested as of Year-End and Related Dividend Equivalents ​ ​ ​ ​ $(266,899 ) ​ ​ ​ ​ ​ $807,199 ​ ​ ​ ​ ​ ​ $(469,722 ) ​ ​ Addition for the Change in Fair Value of Awards Granted in Prior Years that Vested during year and Dividends Paid ​ ​ ​ ​ $(75,006 ) ​ ​ ​ ​ ​ $64,873 ​ ​ ​ ​ ​ ​ $(182,866 ) ​ ​ Compensation Actually Paid to ​ ​ ​ ​ $2,234,208 ​ ​ ​ ​ ​ ​ $3,053,103 ​ ​ ​ ​ ​ ​ $2,009,636 ​ ​ ​</t>
        </is>
      </c>
      <c r="C10" s="4" t="inlineStr">
        <is>
          <t xml:space="preserve"> </t>
        </is>
      </c>
      <c r="D10" s="4" t="inlineStr">
        <is>
          <t xml:space="preserve"> </t>
        </is>
      </c>
    </row>
    <row r="11">
      <c r="A11" s="4" t="inlineStr">
        <is>
          <t>Non-PEO NEO Average Total Compensation Amount</t>
        </is>
      </c>
      <c r="B11" s="5" t="n">
        <v>1272385</v>
      </c>
      <c r="C11" s="6" t="n">
        <v>1096599</v>
      </c>
      <c r="D11" s="6" t="n">
        <v>1268627</v>
      </c>
    </row>
    <row r="12">
      <c r="A12" s="4" t="inlineStr">
        <is>
          <t>Non-PEO NEO Average Compensation Actually Paid Amount</t>
        </is>
      </c>
      <c r="B12" s="5" t="n">
        <v>1162227</v>
      </c>
      <c r="C12" s="6" t="n">
        <v>1630556</v>
      </c>
      <c r="D12" s="6" t="n">
        <v>1163770</v>
      </c>
    </row>
    <row r="13">
      <c r="A13" s="4" t="inlineStr">
        <is>
          <t>Adjustment to Non-PEO NEO Compensation Footnote [Text Block]</t>
        </is>
      </c>
      <c r="B13" s="4" t="inlineStr">
        <is>
          <t>(1)
Amounts represent executive compensation actually paid to our CEO and the average executive compensation actually paid to our remaining NEOs for the relevant fiscal year. Executive compensation actually paid to our NEOs represents the “Total” compensation reported in the Summary Compensation Table for the applicable fiscal year, adjusted as follows: 2022 2021 2020 Average Summary Compensation Deduction for Amounts Reported under the “Stock Awards” and “Option Awards” Columns in the Summary Compensation Table Addition for the Fair Value of Equity Awards Granted and Related Dividend Equivalents during the year that Remain Outstanding and Unvested as of Year-End Addition for the Change in Fair Value of Awards Granted in Prior Years that were Unvested as of Year-End and Related Dividend Equivalents Addition for the Change in Fair Value of Awards Granted in Prior Years that Vested during year and Dividends Paid Average Compensation Actually Paid to NEOs</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Pay Versus Performance Tabular List We believe the following performance measures represent the most important financial performance measures used by us to link compensation actually paid to our NEOs for the fiscal year ended December 31, 2022: • Core Earnings Per Share ​ • Asset Quality Ratio ​ • Core Return on average Tangible Common Equity ​ • Relative Total Shareholder Return ​ • Non-Bank Revenue ​ • Net Promoter Score ​ • Gallup Engagement Score</t>
        </is>
      </c>
      <c r="C17" s="4" t="inlineStr">
        <is>
          <t xml:space="preserve"> </t>
        </is>
      </c>
      <c r="D17" s="4" t="inlineStr">
        <is>
          <t xml:space="preserve"> </t>
        </is>
      </c>
    </row>
    <row r="18">
      <c r="A18" s="4" t="inlineStr">
        <is>
          <t>Total Shareholder Return Amount</t>
        </is>
      </c>
      <c r="B18" s="5" t="n">
        <v>101</v>
      </c>
      <c r="C18" s="6" t="n">
        <v>107</v>
      </c>
      <c r="D18" s="6" t="n">
        <v>82</v>
      </c>
    </row>
    <row r="19">
      <c r="A19" s="4" t="inlineStr">
        <is>
          <t>Peer Group Total Shareholder Return Amount</t>
        </is>
      </c>
      <c r="B19" s="6" t="n">
        <v>98</v>
      </c>
      <c r="C19" s="6" t="n">
        <v>114</v>
      </c>
      <c r="D19" s="6" t="n">
        <v>86</v>
      </c>
    </row>
    <row r="20">
      <c r="A20" s="4" t="inlineStr">
        <is>
          <t>Net Income (Loss)</t>
        </is>
      </c>
      <c r="B20" s="5" t="n">
        <v>128311000</v>
      </c>
      <c r="C20" s="5" t="n">
        <v>123449000</v>
      </c>
      <c r="D20" s="5" t="n">
        <v>100344000</v>
      </c>
    </row>
    <row r="21">
      <c r="A21" s="4" t="inlineStr">
        <is>
          <t>Company Selected Measure Amount</t>
        </is>
      </c>
      <c r="B21" s="7" t="n">
        <v>2.35</v>
      </c>
      <c r="C21" s="7" t="n">
        <v>2.45</v>
      </c>
      <c r="D21" s="7" t="n">
        <v>1.98</v>
      </c>
    </row>
    <row r="22">
      <c r="A22" s="4" t="inlineStr">
        <is>
          <t>PEO Name</t>
        </is>
      </c>
      <c r="B22" s="4" t="inlineStr">
        <is>
          <t>Van A. Dukeman</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Core Earnings Per Share</t>
        </is>
      </c>
      <c r="C25" s="4" t="inlineStr">
        <is>
          <t xml:space="preserve"> </t>
        </is>
      </c>
      <c r="D25" s="4" t="inlineStr">
        <is>
          <t xml:space="preserve"> </t>
        </is>
      </c>
    </row>
    <row r="26">
      <c r="A26" s="4" t="inlineStr">
        <is>
          <t>Non-GAAP Measure Description [Text Block]</t>
        </is>
      </c>
      <c r="B26" s="4" t="inlineStr">
        <is>
          <t xml:space="preserve">(4)
Core Earnings Per Share is the same as adjusted diluted earnings per share, a non-GAAP financial measure — see Non-GAAP Financial Information in the Company’s Annual Report on Form 10-K for the year ended December 31, 2022. </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sset Quality Ratio</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Core Return on average Tangible Common Equity</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lative Total Shareholder Return</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Non-Bank Revenue</t>
        </is>
      </c>
      <c r="C38" s="4" t="inlineStr">
        <is>
          <t xml:space="preserve"> </t>
        </is>
      </c>
      <c r="D38" s="4" t="inlineStr">
        <is>
          <t xml:space="preserve"> </t>
        </is>
      </c>
    </row>
    <row r="39">
      <c r="A39" s="4" t="inlineStr">
        <is>
          <t>Measure [Axis]: 6</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Measure Name</t>
        </is>
      </c>
      <c r="B41" s="4" t="inlineStr">
        <is>
          <t>Net Promoter Score</t>
        </is>
      </c>
      <c r="C41" s="4" t="inlineStr">
        <is>
          <t xml:space="preserve"> </t>
        </is>
      </c>
      <c r="D41" s="4" t="inlineStr">
        <is>
          <t xml:space="preserve"> </t>
        </is>
      </c>
    </row>
    <row r="42">
      <c r="A42" s="4" t="inlineStr">
        <is>
          <t>Measure [Axis]: 7</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Measure Name</t>
        </is>
      </c>
      <c r="B44" s="4" t="inlineStr">
        <is>
          <t>Gallup Engagement Score</t>
        </is>
      </c>
      <c r="C44" s="4" t="inlineStr">
        <is>
          <t xml:space="preserve"> </t>
        </is>
      </c>
      <c r="D44" s="4" t="inlineStr">
        <is>
          <t xml:space="preserve"> </t>
        </is>
      </c>
    </row>
    <row r="45">
      <c r="A45" s="4" t="inlineStr">
        <is>
          <t>PEO [Member] | Stock Awards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5" t="n">
        <v>-857155</v>
      </c>
      <c r="C47" s="5" t="n">
        <v>-840813</v>
      </c>
      <c r="D47" s="5" t="n">
        <v>-845430</v>
      </c>
    </row>
    <row r="48">
      <c r="A48" s="4" t="inlineStr">
        <is>
          <t>PEO [Member] | Fair Value of Equity Awards Granted and Related Dividend Equivalents During the Year that Remain Outstanding and Unvested as of Year-En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38801</v>
      </c>
      <c r="C50" s="6" t="n">
        <v>905304</v>
      </c>
      <c r="D50" s="6" t="n">
        <v>1063782</v>
      </c>
    </row>
    <row r="51">
      <c r="A51" s="4" t="inlineStr">
        <is>
          <t>PEO [Member] | Change in Fair Value of Awards Granted in Prior Years that were Unvested as of Year-End and Related Dividend Equivalents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266899</v>
      </c>
      <c r="C53" s="6" t="n">
        <v>807199</v>
      </c>
      <c r="D53" s="6" t="n">
        <v>-469722</v>
      </c>
    </row>
    <row r="54">
      <c r="A54" s="4" t="inlineStr">
        <is>
          <t>PEO [Member] | Change in Fair Value of Awards Granted in Prior Years that Vested During Year and Dividends Pai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75006</v>
      </c>
      <c r="C56" s="6" t="n">
        <v>64873</v>
      </c>
      <c r="D56" s="6" t="n">
        <v>-182866</v>
      </c>
    </row>
    <row r="57">
      <c r="A57" s="4" t="inlineStr">
        <is>
          <t>Non-PEO NEO [Member] | Stock Awards and Option Awards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403363</v>
      </c>
      <c r="C59" s="6" t="n">
        <v>-395677</v>
      </c>
      <c r="D59" s="6" t="n">
        <v>-397854</v>
      </c>
    </row>
    <row r="60">
      <c r="A60" s="4" t="inlineStr">
        <is>
          <t>Non-PEO NEO [Member] | Fair Value of Equity Awards Granted and Related Dividend Equivalents During the Year that Remain Outstanding and Unvested as of Year-En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441771</v>
      </c>
      <c r="C62" s="6" t="n">
        <v>585440</v>
      </c>
      <c r="D62" s="6" t="n">
        <v>500608</v>
      </c>
    </row>
    <row r="63">
      <c r="A63" s="4" t="inlineStr">
        <is>
          <t>Non-PEO NEO [Member] | Change in Fair Value of Awards Granted in Prior Years that were Unvested as of Year-End and Related Dividend Equivalent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111103</v>
      </c>
      <c r="C65" s="6" t="n">
        <v>325559</v>
      </c>
      <c r="D65" s="6" t="n">
        <v>-165384</v>
      </c>
    </row>
    <row r="66">
      <c r="A66" s="4" t="inlineStr">
        <is>
          <t>Non-PEO NEO [Member] | Change in Fair Value of Awards Granted in Prior Years that Vested During Year and Dividends Pai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37463</v>
      </c>
      <c r="C68" s="5" t="n">
        <v>18635</v>
      </c>
      <c r="D68" s="5" t="n">
        <v>-4222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20:05:08Z</dcterms:created>
  <dcterms:modified xmlns:dcterms="http://purl.org/dc/terms/" xmlns:xsi="http://www.w3.org/2001/XMLSchema-instance" xsi:type="dcterms:W3CDTF">2023-04-14T20:05:08Z</dcterms:modified>
</cp:coreProperties>
</file>